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Organization and Natur" sheetId="6" r:id="rId6"/>
    <s:sheet name="Going Concern and Management Pl" sheetId="7" r:id="rId7"/>
    <s:sheet name="Summary of Significant Accounti" sheetId="8" r:id="rId8"/>
    <s:sheet name="Convertible Notes Payable" sheetId="9" r:id="rId9"/>
    <s:sheet name="Notes Payable" sheetId="10" r:id="rId10"/>
    <s:sheet name="Commitments and Contingencies" sheetId="11" r:id="rId11"/>
    <s:sheet name="Stockholders' Deficiency" sheetId="12" r:id="rId12"/>
    <s:sheet name="Subsequent Events" sheetId="13" r:id="rId13"/>
    <s:sheet name="Summary of Significant Accoun14" sheetId="14" r:id="rId14"/>
    <s:sheet name="Summary of Significant Accoun15" sheetId="15" r:id="rId15"/>
    <s:sheet name="Going Concern and Management 16" sheetId="16" r:id="rId16"/>
    <s:sheet name="Summary of Significant Accoun17" sheetId="17" r:id="rId17"/>
    <s:sheet name="Convertible Notes Payable (Deta" sheetId="18" r:id="rId18"/>
    <s:sheet name="Notes Payable (Details Narrativ" sheetId="19" r:id="rId19"/>
    <s:sheet name="Commitments and Contingencies (" sheetId="20" r:id="rId20"/>
    <s:sheet name="Stockholders' Deficiency (Detai" sheetId="21" r:id="rId21"/>
  </s:sheets>
  <s:definedNames/>
  <s:calcPr calcId="124519" calcMode="auto" fullCalcOnLoad="1"/>
</s:workbook>
</file>

<file path=xl/sharedStrings.xml><?xml version="1.0" encoding="utf-8"?>
<sst xmlns="http://schemas.openxmlformats.org/spreadsheetml/2006/main" uniqueCount="203">
  <si>
    <t>Document and Entity Information - shares</t>
  </si>
  <si>
    <t>6 Months Ended</t>
  </si>
  <si>
    <t>Jun. 30, 2015</t>
  </si>
  <si>
    <t>Aug. 20, 2015</t>
  </si>
  <si>
    <t>Document And Entity Information</t>
  </si>
  <si>
    <t>Entity Registrant Name</t>
  </si>
  <si>
    <t>NUVEL HOLDING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4</t>
  </si>
  <si>
    <t>Current assets:</t>
  </si>
  <si>
    <t>Cash</t>
  </si>
  <si>
    <t>Total assets</t>
  </si>
  <si>
    <t>Current liabilities:</t>
  </si>
  <si>
    <t>Accounts payable</t>
  </si>
  <si>
    <t>Accrued interest</t>
  </si>
  <si>
    <t>Accrued payroll and related expenses</t>
  </si>
  <si>
    <t>Other accrued expenses</t>
  </si>
  <si>
    <t>Notes payable</t>
  </si>
  <si>
    <t>Convertible notes payable- net of debt discount of $0 and $665 as of June 30, 2015 and December 31, 2014, respectively</t>
  </si>
  <si>
    <t>Total Liabilities</t>
  </si>
  <si>
    <t>Commitments and Contingencies</t>
  </si>
  <si>
    <t>Stockholders' deficiency:</t>
  </si>
  <si>
    <t>Series A Preferred stock, $0.60 stated value; 7,150,000 shares authorized; 25,000 shares issued and outstanding (aggregate liquidation preferences of $31,468 and $30,868) as of June 30, 2015 and December 31, 2014, respectively</t>
  </si>
  <si>
    <t>Series B Preferred stock, $0.001 par value; 2,000,000 shares authorized; 549,795 shares issued and outstanding (aggregate liquidation preferences of $3,488,583 and $3,389,620) as of June 30, 2015 and December 31, 2014, respectively</t>
  </si>
  <si>
    <t>Series C Preferred stock, $0.001 par value; 2,000,000 shares authorized; 1,471,121 shares issued and outstanding (aggregate liquidation preferences of $9,574,951 and $9,363,109) as of June 30, 2015 and December 31, 2014, respectively</t>
  </si>
  <si>
    <t>Series D Preferred stock, $0.001 par value; 2,000,000 shares authorized; 1,767,358 shares issued and outstanding as of June 30, 2015 and December 31, 2014, respectively</t>
  </si>
  <si>
    <t>Common stock, $0.001 par value; 100,000,000 shares authorized; 15,059,033 and 14,934,033 shares issued and outstanding as of June 30, 2015 and December 31, 2014, respectively</t>
  </si>
  <si>
    <t>Additional paid in capital</t>
  </si>
  <si>
    <t>Accumulated deficit</t>
  </si>
  <si>
    <t>Total stockholders' deficiency</t>
  </si>
  <si>
    <t>Total liabilities and stockholders' deficiency</t>
  </si>
  <si>
    <t>CONDENSED CONSOLIDATED BALANCE SHEETS (Parenthetical) - USD ($)</t>
  </si>
  <si>
    <t>Convertible notes payable- net of debt discount</t>
  </si>
  <si>
    <t>Preferred stock, par value</t>
  </si>
  <si>
    <t>Preferred stock, shares authorized</t>
  </si>
  <si>
    <t>Preferred stock, shares issued</t>
  </si>
  <si>
    <t>Preferred stock, shares outstanding</t>
  </si>
  <si>
    <t>Series A Preferred Stock Stated Value</t>
  </si>
  <si>
    <t>Series A Preferred Stock, shares authorized</t>
  </si>
  <si>
    <t>Series A Preferred Stock, shares issued</t>
  </si>
  <si>
    <t>Series A Preferred Stock, shares outstanding</t>
  </si>
  <si>
    <t>Series A Preferred Stock, aggregate liquidation preference</t>
  </si>
  <si>
    <t>Series B Preferred Stock, par value</t>
  </si>
  <si>
    <t>$ .001</t>
  </si>
  <si>
    <t>Series B Preferred Stock, shares authorized</t>
  </si>
  <si>
    <t>Series B Preferred Stock, shares issued</t>
  </si>
  <si>
    <t>Series B Preferred Stock, shares outstanding</t>
  </si>
  <si>
    <t>Series B Preferred Stock, aggregate liquidation preference</t>
  </si>
  <si>
    <t>Series C Preferred Stock, par value</t>
  </si>
  <si>
    <t>Series C Preferred Stock, shares authorized</t>
  </si>
  <si>
    <t>Series C Preferred Stock, shares issued</t>
  </si>
  <si>
    <t>Series C Preferred Stock, shares outstanding</t>
  </si>
  <si>
    <t>Series C Preferred Stock, aggregate liquidation preference</t>
  </si>
  <si>
    <t>Series D Preferred Stock, par value</t>
  </si>
  <si>
    <t>Series D Preferred Stock, shares authorized</t>
  </si>
  <si>
    <t>Series D Preferred Stock, shares issued</t>
  </si>
  <si>
    <t>Series D 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4</t>
  </si>
  <si>
    <t>Condensed Consolidated Statements Of Operations</t>
  </si>
  <si>
    <t>Revenue</t>
  </si>
  <si>
    <t>Operating expenses:</t>
  </si>
  <si>
    <t>Marketing and promotion</t>
  </si>
  <si>
    <t>Payroll and benefits</t>
  </si>
  <si>
    <t>General and administrative</t>
  </si>
  <si>
    <t>Research and development</t>
  </si>
  <si>
    <t>Total operating expenses</t>
  </si>
  <si>
    <t>Operating loss</t>
  </si>
  <si>
    <t>Other income (expense)</t>
  </si>
  <si>
    <t>Interest expense</t>
  </si>
  <si>
    <t>Amortization of debt discount</t>
  </si>
  <si>
    <t>Amortization of deferred financing costs</t>
  </si>
  <si>
    <t>Change in fair value of derivative liabilities</t>
  </si>
  <si>
    <t>Loss on settlement of accounts payable</t>
  </si>
  <si>
    <t>Gain on settlement of accounts payable - related party</t>
  </si>
  <si>
    <t>Loss on extinguishment of debt</t>
  </si>
  <si>
    <t>Total other expense</t>
  </si>
  <si>
    <t>Net loss</t>
  </si>
  <si>
    <t>Preferred stock contractual dividends</t>
  </si>
  <si>
    <t>Net loss available to common stock holders</t>
  </si>
  <si>
    <t>Net loss per common share: basic and diluted</t>
  </si>
  <si>
    <t>Weighted average number of common shares outstanding: basic and diluted</t>
  </si>
  <si>
    <t>CONDENSED CONSOLIDATED STATEMENTS OF CASH FLOWS (Unaudited) - USD ($)</t>
  </si>
  <si>
    <t>Cash flows from operating activities:</t>
  </si>
  <si>
    <t>Adjustments to reconcile net loss to net cash used in operating activities:</t>
  </si>
  <si>
    <t>Loss on non-cash settlement of accounts payable</t>
  </si>
  <si>
    <t>Gain on non-cash settlement of accounts payable - related parties</t>
  </si>
  <si>
    <t>Changes in operating assets and liabilities:</t>
  </si>
  <si>
    <t>Net cash used in operating activities</t>
  </si>
  <si>
    <t>Cash Flows From Financing Activities:</t>
  </si>
  <si>
    <t>Proceeds from issuance of convertible notes payable</t>
  </si>
  <si>
    <t>Advances from a related party</t>
  </si>
  <si>
    <t>Proceeds from issuance of notes payable</t>
  </si>
  <si>
    <t>Net cash provided by financing activities</t>
  </si>
  <si>
    <t>Net increase (decrease) in cash</t>
  </si>
  <si>
    <t>Cash, beginning of the period</t>
  </si>
  <si>
    <t>Cash, end of the period</t>
  </si>
  <si>
    <t>Non-Cash Investing and Financing Activities:</t>
  </si>
  <si>
    <t>Convertible notes payable issued to settle accounts payable</t>
  </si>
  <si>
    <t>Series A preferred stock issued to settle accounts payable</t>
  </si>
  <si>
    <t>Common stock issued to settle accounts payable</t>
  </si>
  <si>
    <t>Common stock and warrants issued to settle accounts payable - related parties</t>
  </si>
  <si>
    <t>Series D preferred stock issued with convertible notes payable</t>
  </si>
  <si>
    <t>Notes payable and accrued interest converted in Series C preferred stock</t>
  </si>
  <si>
    <t>Convertible notes payable and accrued interest converted in Series B preferred stock</t>
  </si>
  <si>
    <t>Convertible notes payable and accrued interest converted in Series C preferred stock</t>
  </si>
  <si>
    <t>Warrants issued with New Bridge convertible notes</t>
  </si>
  <si>
    <t>Note payable issued to settle accrued expenses</t>
  </si>
  <si>
    <t>Common stock issued with conversion of convertible notes payable into Series B preferred stock</t>
  </si>
  <si>
    <t>Common stock issued in conjunction with note payable refinancing</t>
  </si>
  <si>
    <t>Business Organization and Nature of Operations</t>
  </si>
  <si>
    <t>Notes to Financial Statements</t>
  </si>
  <si>
    <t>Note 1. Business Organization and Nature of Operations</t>
  </si>
  <si>
    <t>Nuvel Holdings, Inc. (the "Company") seeks to design,
develop and markets Data Acceleration solutions that are built for the purpose of accelerating and optimizing the flow of information
across Enterprise networks. The Companys products are intended to be deployed by its customers throughout their network
infrastructures to improve the performance of their networks and reduce network costs, while enhancing network speed and optimiz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GAAP for
annual financial statements. In the opinion of management, such statements include all adjustments (consisting only of normal recurring
items) which are considered necessary for a fair presentation of the condensed financial position of the
Company as of June 30, 2015 and the results of operations for the three and six months ended June 30, 2015 and cash flows for the
six months ended June 30, 2015. The results of operations for the three and six months ended June 30, 2015 are not necessarily
indicative of the operating results for the full year ending December 31, 2015 or any other period. These condensed consolidated financial statements should be read
in conjunction with the consolidated financial statements and related disclosures of the Company as of December 31, 2014 and for
the year then ended, which were filed with the Securities and Exchange Commission (SEC) on Form 10-K on June 22,
2015.</t>
  </si>
  <si>
    <t>Going Concern and Management Plans</t>
  </si>
  <si>
    <t>Note 2. Going Concern and Management Plans</t>
  </si>
  <si>
    <t>The accompanying condensed consolidated financial statements have
been prepared on a going concern basis, which contemplates the realization of assets and the satisfaction of liabilities in the
normal course of business. As of June 30, 2015, the Company had a working capital deficiency of $3,655,194 and a stockholders
deficiency of $3,655,194. Furthermore, as of the date of this filing, the Company has $275,000 and $573,495 of
notes payable and convertible notes payable, respectively, that have matured and are in default. The Company has not
generated any material revenues and incurred net losses since inception. These matters raise substantial doubt about the Companys
ability to continue as a going concern. The condensed consolidated financial statements do not include any adjustments
relating to the recoverability and classification of asset amounts or the classification of liabilities that might be necessary
should the Company be unable to continue as a going concern. The Company's primary source of operating funds since inception
has been note financings. Subsequent to June 30, 2015, the Company secured additional debt financing in the form of Notes Payable
resulting in gross proceeds of $163,000. The Company intends to raise additional capital from private debt and equity investors.
The Company needs to raise additional capital in order to be able to accomplish its business plan objectives. The Company
is continuing its efforts to secure additional funds through debt or equity financings. Management believes that it can be successful
in obtaining additional financing based on its limited history of raising funds; however, no assurance can be provided that the
Company will be able to do so. There is no assurance that any funds raised will be sufficient to enable the Company to attain profitable
operations or continue as a going concern. To the extent that the Company is unsuccessful, the Company may need to curtail or cease
its operations and implement a plan to extend payables or reduce overhead until sufficient additional capital is raised to support
further operations. There can be no assurance that such a plan will be successful. On October 24, 2014, the Company entered into a letter of intent
(the Letter of Intent) with OrangeHook, Inc., (Orange Hook) a Minnesota Corporation. Pursuant to the
Letter of Intent, the Company and OrangeHook will merge or combine their assets, with the Company as the surviving corporation
(the Transaction.) The anticipated closing date is to be during the third quarter of 2015 (the Closing.)
As a result of the intended business combination, the Company will acquire all of the equity or assets of OrangeHook subject to
the terms of the Letter of Intent. The Company will issue common stock to the shareholders of OrangeHook such that after the Transaction
(and prior to any financing at the time of the Transaction), OrangeHook shareholders will own approximately 85% of the Company
and the pre-Transaction Nuvel shareholders will own approximately 15% of the Company, which is subject to adjustment by negotiation of
the parties. The Company will account for the Transaction as a reverse acquisition in which OrangeHook will be deemed the accounting
acquirer. Through the date of this filing, pursuant to the Letter of Intent, OrangeHook provided $582,249 as bridge
financing to the Company, in the form of an unsecured loan to assist the Company in completing the necessary filings with the SEC
such that it will be current in its reporting obligations. Conditions to Closing include that the Company be current in its SEC
reports, that each of the financings set forth in the Letter of Intent have occurred and that any necessary shareholder approval
has been obtained. There can be no assurance that the Transaction will be successful.</t>
  </si>
  <si>
    <t>Summary of Significant Accounting Policies</t>
  </si>
  <si>
    <t>Note 3. Summary of Significant Accounting Policies</t>
  </si>
  <si>
    <t>Principles of Consolidation The accompanying
condensed consolidated financial statements include the accounts of the Company and its wholly-owned subsidiary, Nuvel, Inc. All
significant intercompany accounts and transactions have been eliminated in consolidation.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condensed consolidated financial statements and the reported amounts of
revenue and expenses during the periods. Actual results could differ from these estimates. The Companys significant estimates
and assumptions include the fair value of our stock, debt discount, derivative liabilities, and the valuation allowance relating
to the Companys deferred tax assets. 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excludes potentially dilutive securities because their inclusion would be antidilutive.
Antidilutive securities excluded from the computation of basic and diluted net loss per share for the six months ended June 30,
2015 and 2014, respectively, are as follows:
June
30,
2015 2014
Warrants to purchase common stock 20,556,642 8,263,438
Series A Convertible Preferred Stock 25,000 583,334
Series B Convertible Preferred Stock 10,995,900 3,287,180
Series C Convertible Preferred Stock 29,422,420 8,017,400
Series D Convertible Preferred Stock 1,767,358 1,767,358
Convertible Notes 7,209,463 5,406,909
Totals 69,976,783 7,889,647 Fair
Value of Financial Instruments The carrying
amounts of cash, accounts payable, accrued expenses, and notes payable approximate fair value due to the short term nature of
these instruments. The carrying amounts of the Companys short term credit obligations approximate fair value because the
effective yields on these obligations, which include contractual interest rates taken together with other features such as concurrent
issuance of warrants and/or embedded conversion options, are comparable to rates of returns for instruments of similar credit
risk.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Financial
liabilities that are measured at fair value on a recurring basis include the derivative conversion features and warrant liabilities. Since
the value of the common stock was de minimus as of June 30, 2015 and December 31, 2014, the values of the derivative conversion
features and warrant liabilities were also de minimus as of June 30, 2015 and December 31, 2014. Level
3 Valuation Techniques Level 3
financial liabilities consist of the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y management based on changes in estimates or assumptions and recorded
as appropriate. The derivative
liabilities are measured at fair value using a compound option model that includes characteristics of both a binomial lattice
and Black Scholes formula and are classified within Level 3 of the valuation hierarchy. A significant
decrease in the volatility or a significant increase in the Companys stock price, in isolation, would result in a significantly
lower fair value measurement. Changes in the values of the derivative liabilities are recorded in Change in Fair Value of Derivative
Liabilities within Other Expense on the Companys condensed consolidated statements of operations. Subsequent Events Management has evaluated subsequent events or transactions
occurring through the date on which the financial statements were issued.</t>
  </si>
  <si>
    <t>Convertible Notes Payable</t>
  </si>
  <si>
    <t>Note 4. Convertible Notes Payable</t>
  </si>
  <si>
    <t>On January 1, 2015, an event of default occurred on convertible
notes totaling $636,249. The event of default pertained to the Company failing to make a required interest payment on
December 31, 2014. On July 7, 2015, the holders of the convertible notes waived the event of default provisions. As
consideration for the waiver, the Company increased the principal amounts on the notes from $636,249 to $816,879. As
a result, the Company will account for the waiver as an extinguishment and recognize the increased principal amount of the note. The
maturity dates of these notes were extended to September 30, 2015. All remaining terms of the convertible notes remained
the same. As of the date of this filing,
additional convertible notes payable totaling $573,495 have passed their respective maturity dates and have not
been repaid. As of the maturity date of the notes, the interest rates increased to the default rate of 16% and
the interest is being accrued.</t>
  </si>
  <si>
    <t>Notes Payable</t>
  </si>
  <si>
    <t>Note 5. Notes Payable</t>
  </si>
  <si>
    <t>Amendments to Notes In February 2015, the Company issued 125,000 shares with a de minimus
value to an investor in conjunction with an August 2014 amendment to a $100,000 note subscription agreement. Unsecured Bridge Loan (see Note 2) OrangeHook provided $262,000 as bridge financing to the Company
at various dates during the six months ended June 30, 2015, in the form of unsecured loans. The loans bear interest
at 2% per annum and mature in one year. Effective January 1, 2015 and as of the date of this filing, notes
payable totaling $275,000 passed their maturity dates and have not been repaid. The notes are being carried as due on
demand.</t>
  </si>
  <si>
    <t>Note 6. Commitments and Contingencies</t>
  </si>
  <si>
    <t>Services Agreement On March 11, 2014, the Company signed a services agreement with
Richard Resnick to provide services equivalent to a Chief Executive Officer. The Company agreed to pay Mr. Resnick $25,000 per
month in bimonthly installments. Either party is entitled to terminate the services agreement by providing the other party 15 days
written notice of such desired termination. As of June 30, 2015 and December 31, 2014, the Company owed Mr. Resnick $320,000 and
$180,000, respectively, under the services agreement, which is noted as accounts payable in the accompanying condensed consolidated
balance sheets. Operating Lease In April 2014, the Company leased a satellite office in Los Gatos,
California at a variable monthly rate based on office usage. Rent expense for the three months ended June 30, 2015 and 2014 was
$487 and $507, respectively. Rent expense for the six months ended June 30, 2015 and 2014 was $1,052 and $507, respectively. Litigations, Claims and Assessments In the normal course of business, the Company may be involved in
legal proceedings, claims and assessments arising in the ordinary course of business. Such matters are subject to many uncertainties,
and outcomes are not predictable with assurance. There were no such matters as of June 30, 2015. As of June 30, 2015 and through the date of this filing, the Company
has not filed certain federal and state income and payroll tax returns nor has it paid the payroll tax amounts and related interest
and penalties relating to such returns. Amounts due under these returns have been accrued as a component of accrued payroll and
related expenses as of June 30, 2015.</t>
  </si>
  <si>
    <t>Stockholders' Deficiency</t>
  </si>
  <si>
    <t>Note 7. Stockholders' Deficiency</t>
  </si>
  <si>
    <t>Warrants On June 30, 2015, the Board of Directors granted the issuance of
warrants to purchase shares of common stock with a five year term and a $0.20 exercise price as a bonus for professional services
rendered by the following parties: ● 1,500,000 warrants were issued
to a law firm ● 1,418,846 warrants were issued
to a CFO outsourcing firm ● 8,513,078 warrants were
issued to Mr. Resnick, acting Chief Executive Officer Utilizing an option pricing model, the warrants were deemed to have
diminimus value. As a result, the Company utilized the fair value of such potential interest on each of the recipients
accrued compensation, at a 2% interest rate. Dividends in Arrears Dividends in arrears on the outstanding Series A Preferred Stock
totaled $1,468, or $0.00 per share as of June 30, 2015, and totaled $868, or $0.00 per share as of December 31, 2014. Dividends in arrears on the outstanding Series B Preferred Stock
totaled $189,813, or $0.01 per share as of June 30, 2015, and totaled $90,850, or $0.01 per share as of December 31, 2014. Dividends in arrears on the outstanding Series C Preferred Stock
totaled $395,156, or $0.03 per share as of June 30, 2015, and totaled $183,314, or $0.01 per share as of December 31, 2014.</t>
  </si>
  <si>
    <t>Subsequent Events</t>
  </si>
  <si>
    <t>Note 8. Subsequent Events</t>
  </si>
  <si>
    <t>As disclosed in Note 2, OrangeHook entered into a Letter of Intent
with the Company. Subsequent to June 30, 2015 and through the date of this filing, OrangeHook provided $163,000 as bridge
financing to the Company, in the form of unsecured loans. On July 20, 2015, the Company issued 50,000 shares to a consultant
pursuant to the termination of a 2013 service agreement. On July 30, 3015, an executive resigned from his position within
the Company. Pursuant to the separation agreement the Company is required to pay the executive $73,013 in three installments. In
addition, the Company granted the executive a non-exclusive, non-transferrable license to use a software platform owned by the
Company.</t>
  </si>
  <si>
    <t>Summary of Significant Accounting Policies (Policies)</t>
  </si>
  <si>
    <t>Summary Of Significant Accounting Policies Policies</t>
  </si>
  <si>
    <t>Principles of Consolidation</t>
  </si>
  <si>
    <t>The accompanying condensed consolidated financial statements include
the accounts of the Company and its wholly-owned subsidiary, Nuvel, Inc. All significant intercompany accounts and transactions
have been eliminated in consolidation.</t>
  </si>
  <si>
    <t>Use of Estimates</t>
  </si>
  <si>
    <t>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condensed consolidated financial statements and the reported amounts of revenue and expenses during the periods. Actual
results could differ from these estimates. The Companys significant estimates and assumptions include the fair value of
our stock, debt discount, derivative liabilities, and the valuation allowance relating to the Companys deferred tax assets.</t>
  </si>
  <si>
    <t>Net Loss Per Share</t>
  </si>
  <si>
    <t xml:space="preserve">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excludes potentially
dilutive securities because their inclusion would be antidilutive. Antidilutive securities excluded from the computation of basic
and diluted net loss per share for the six months ended June 30, 2015 and 2014, respectively, are as follows:
June 30,
2015 2014
Warrants to purchase common stock 20,556,642 8,263,438
Series A Convertible Preferred Stock 25,000 583,334
Series B Convertible Preferred Stock 10,995,900 3,287,180
Series C Convertible Preferred Stock 29,422,420 8,017,400
Series D Convertible Preferred Stock 1,767,358 1,767,358
Convertible Notes 7,209,463 5,406,909
Totals 69,976,783 7,889,647 </t>
  </si>
  <si>
    <t>Fair Value of Financial Instruments</t>
  </si>
  <si>
    <t>The carrying amounts of cash, accounts payable, accrued expenses,
and notes payable approximate fair value due to the short term nature of these instruments. The carrying amounts of the Companys
short term credit obligations approximate fair value because the effective yields on these obligations, which include contractual
interest rates taken together with other features such as concurrent issuance of warrants and/or embedded conversion options, are
comparable to rates of returns for instruments of similar credit risk.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Financial liabilities that are measured at fair value on a recurring
basis include the derivative conversion features and warrant liabilities. Since the value of the common stock was de
minimus as of June 30, 2015 and December 31, 2014, the values of the derivative conversion features and warrant liabilities were
also de minimus as of June 30, 2015 and December 31, 2014. Level 3 Valuation Techniques Level 3 financial liabilities consist of the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y management based on changes in estimates or assumptions and recorded as appropriate. The derivative liabilities are measured at fair value using a compound
option model that includes characteristics of both a binomial lattice and Black Scholes formula and are classified within Level
3 of the valuation hierarchy. A significant decrease in the volatility or a significant increase
in the Companys stock price, in isolation, would result in a significantly lower fair value measurement. Changes in the
values of the derivative liabilities are recorded in Change in Fair Value of Derivative Liabilities within Other Expense on the
Companys condensed consolidated statements of operations.</t>
  </si>
  <si>
    <t>Management has evaluated subsequent events or transactions occurring
through the date on which the financial statements were issued.</t>
  </si>
  <si>
    <t>Summary of Significant Accounting Policies (Tables)</t>
  </si>
  <si>
    <t>Summary Of Significant Accounting Policies Tables</t>
  </si>
  <si>
    <t>Schedule of Anti-delutive securities</t>
  </si>
  <si>
    <t xml:space="preserve">Antidilutive securities excluded from
the computation of basic and diluted net loss per share for the six months ended June 30, 2015 and 2014, respectively, are as
follows:
June 30,
2015 2014
Warrants to purchase common stock 20,556,642 8,263,438
Series A Convertible Preferred Stock 25,000 583,334
Series B Convertible Preferred Stock 10,995,900 3,287,180
Series C Convertible Preferred Stock 29,422,420 8,017,400
Series D Convertible Preferred Stock 1,767,358 1,767,358
Convertible Notes 7,209,463 5,406,909
Totals 69,976,783 7,889,647 </t>
  </si>
  <si>
    <t>Going Concern and Management Plans (Details Narrative) - USD ($)</t>
  </si>
  <si>
    <t>Going Concern And Management Plans Details Narrative</t>
  </si>
  <si>
    <t>Working Capital Deficiency</t>
  </si>
  <si>
    <t>Stockholders Deficiency</t>
  </si>
  <si>
    <t>Summary of Significant Accounting Policies (Details) - USD ($)</t>
  </si>
  <si>
    <t>Total</t>
  </si>
  <si>
    <t>Warrants to purchase common stock [Member]</t>
  </si>
  <si>
    <t>Series A Convertible Preferred Stock [Member]</t>
  </si>
  <si>
    <t>Series B Convertible Preferred Stock [Member]</t>
  </si>
  <si>
    <t>Series C Convertible Preferred Stock [Member]</t>
  </si>
  <si>
    <t>Series D Convertible Preferred Stock [Member]</t>
  </si>
  <si>
    <t>Convertible Notes [Member]</t>
  </si>
  <si>
    <t>Convertible Notes Payable (Details Narrative)</t>
  </si>
  <si>
    <t>Jun. 30, 2015USD ($)</t>
  </si>
  <si>
    <t>Convertible Notes Payable Details Narrative</t>
  </si>
  <si>
    <t>Convertible notes payable</t>
  </si>
  <si>
    <t>Notes Payable (Details Narrative)</t>
  </si>
  <si>
    <t>Notes Payable Details Narrative</t>
  </si>
  <si>
    <t>Unsecured loans</t>
  </si>
  <si>
    <t>Commitments and Contingencies (Details Narrative) - USD ($)</t>
  </si>
  <si>
    <t>Rent expense</t>
  </si>
  <si>
    <t>Mr. Resnick [Member]</t>
  </si>
  <si>
    <t>Stockholders' Deficiency (Details Narrative) - USD ($)</t>
  </si>
  <si>
    <t>12 Months Ended</t>
  </si>
  <si>
    <t>Series A Preferred Stock</t>
  </si>
  <si>
    <t>Amount of Preferred Dividends in Arrears</t>
  </si>
  <si>
    <t>Preferred Stock Per Share Amounts Of Preferred Dividends</t>
  </si>
  <si>
    <t>Series B Preferred Stock</t>
  </si>
  <si>
    <t>Series C Preferred Stock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39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5109033</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8</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40</v>
      </c>
      <c r="B1" s="2" t="s">
        <v>1</v>
      </c>
    </row>
    <row r="2" spans="1:2">
      <c r="B2" s="2" t="s">
        <v>2</v>
      </c>
    </row>
    <row r="3" spans="1:2">
      <c r="A3" s="3" t="s">
        <v>136</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3</v>
      </c>
      <c r="B1" s="2" t="s">
        <v>1</v>
      </c>
    </row>
    <row r="2" spans="1:2">
      <c r="B2" s="2" t="s">
        <v>2</v>
      </c>
    </row>
    <row r="3" spans="1:2">
      <c r="A3" s="3" t="s">
        <v>136</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6</v>
      </c>
      <c r="B1" s="2" t="s">
        <v>1</v>
      </c>
    </row>
    <row r="2" spans="1:2">
      <c r="B2" s="2" t="s">
        <v>2</v>
      </c>
    </row>
    <row r="3" spans="1:2">
      <c r="A3" s="3" t="s">
        <v>13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row r="6" spans="1:2">
      <c r="A6" s="4" t="s">
        <v>165</v>
      </c>
      <c r="B6" s="4" t="s">
        <v>166</v>
      </c>
    </row>
    <row r="7" spans="1:2">
      <c r="A7" s="4" t="s">
        <v>167</v>
      </c>
      <c r="B7" s="4" t="s">
        <v>168</v>
      </c>
    </row>
    <row r="8" spans="1:2">
      <c r="A8" s="4" t="s">
        <v>156</v>
      </c>
      <c r="B8"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174</v>
      </c>
      <c r="B1" s="2" t="s">
        <v>2</v>
      </c>
      <c r="C1" s="2" t="s">
        <v>28</v>
      </c>
    </row>
    <row r="2" spans="1:3">
      <c r="A2" s="3" t="s">
        <v>175</v>
      </c>
    </row>
    <row r="3" spans="1:3">
      <c r="A3" s="4" t="s">
        <v>176</v>
      </c>
      <c r="B3" s="7" t="n">
        <v>-3655194</v>
      </c>
    </row>
    <row r="4" spans="1:3">
      <c r="A4" s="4" t="s">
        <v>177</v>
      </c>
      <c r="B4" s="7" t="n">
        <v>-3655194</v>
      </c>
      <c r="C4" s="7" t="n">
        <v>-2885184</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178</v>
      </c>
      <c r="B1" s="2" t="s">
        <v>1</v>
      </c>
    </row>
    <row r="2" spans="1:3">
      <c r="B2" s="2" t="s">
        <v>2</v>
      </c>
      <c r="C2" s="2" t="s">
        <v>83</v>
      </c>
    </row>
    <row r="3" spans="1:3">
      <c r="A3" s="4" t="s">
        <v>179</v>
      </c>
      <c r="B3" s="7" t="n">
        <v>69976783</v>
      </c>
      <c r="C3" s="7" t="n">
        <v>7889647</v>
      </c>
    </row>
    <row r="4" spans="1:3">
      <c r="A4" s="4" t="s">
        <v>180</v>
      </c>
    </row>
    <row r="5" spans="1:3">
      <c r="A5" s="4" t="s">
        <v>179</v>
      </c>
      <c r="B5" s="5" t="n">
        <v>20556642</v>
      </c>
      <c r="C5" s="5" t="n">
        <v>8263438</v>
      </c>
    </row>
    <row r="6" spans="1:3">
      <c r="A6" s="4" t="s">
        <v>181</v>
      </c>
    </row>
    <row r="7" spans="1:3">
      <c r="A7" s="4" t="s">
        <v>179</v>
      </c>
      <c r="B7" s="5" t="n">
        <v>25000</v>
      </c>
      <c r="C7" s="5" t="n">
        <v>583334</v>
      </c>
    </row>
    <row r="8" spans="1:3">
      <c r="A8" s="4" t="s">
        <v>182</v>
      </c>
    </row>
    <row r="9" spans="1:3">
      <c r="A9" s="4" t="s">
        <v>179</v>
      </c>
      <c r="B9" s="5" t="n">
        <v>10995900</v>
      </c>
      <c r="C9" s="5" t="n">
        <v>3287180</v>
      </c>
    </row>
    <row r="10" spans="1:3">
      <c r="A10" s="4" t="s">
        <v>183</v>
      </c>
    </row>
    <row r="11" spans="1:3">
      <c r="A11" s="4" t="s">
        <v>179</v>
      </c>
      <c r="B11" s="5" t="n">
        <v>29422420</v>
      </c>
      <c r="C11" s="5" t="n">
        <v>8017400</v>
      </c>
    </row>
    <row r="12" spans="1:3">
      <c r="A12" s="4" t="s">
        <v>184</v>
      </c>
    </row>
    <row r="13" spans="1:3">
      <c r="A13" s="4" t="s">
        <v>179</v>
      </c>
      <c r="B13" s="5" t="n">
        <v>1767358</v>
      </c>
      <c r="C13" s="5" t="n">
        <v>1767358</v>
      </c>
    </row>
    <row r="14" spans="1:3">
      <c r="A14" s="4" t="s">
        <v>185</v>
      </c>
    </row>
    <row r="15" spans="1:3">
      <c r="A15" s="4" t="s">
        <v>179</v>
      </c>
      <c r="B15" s="7" t="n">
        <v>7209463</v>
      </c>
      <c r="C15" s="7" t="n">
        <v>5406909</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1"/>
  </cols>
  <sheetData>
    <row r="1" spans="1:2">
      <c r="A1" s="1" t="s">
        <v>186</v>
      </c>
      <c r="B1" s="2" t="s">
        <v>187</v>
      </c>
    </row>
    <row r="2" spans="1:2">
      <c r="A2" s="3" t="s">
        <v>188</v>
      </c>
    </row>
    <row r="3" spans="1:2">
      <c r="A3" s="4" t="s">
        <v>189</v>
      </c>
      <c r="B3" s="7" t="n">
        <v>57349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1"/>
  </cols>
  <sheetData>
    <row r="1" spans="1:2">
      <c r="A1" s="1" t="s">
        <v>190</v>
      </c>
      <c r="B1" s="2" t="s">
        <v>1</v>
      </c>
    </row>
    <row r="2" spans="1:2">
      <c r="B2" s="2" t="s">
        <v>187</v>
      </c>
    </row>
    <row r="3" spans="1:2">
      <c r="A3" s="3" t="s">
        <v>191</v>
      </c>
    </row>
    <row r="4" spans="1:2">
      <c r="A4" s="4" t="s">
        <v>192</v>
      </c>
      <c r="B4" s="7" t="n">
        <v>262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5549</v>
      </c>
      <c r="C3" s="7" t="n">
        <v>36871</v>
      </c>
    </row>
    <row r="4" spans="1:3">
      <c r="A4" s="4" t="s">
        <v>31</v>
      </c>
      <c r="B4" s="5" t="n">
        <v>35549</v>
      </c>
      <c r="C4" s="5" t="n">
        <v>36871</v>
      </c>
    </row>
    <row r="5" spans="1:3">
      <c r="A5" s="3" t="s">
        <v>32</v>
      </c>
    </row>
    <row r="6" spans="1:3">
      <c r="A6" s="4" t="s">
        <v>33</v>
      </c>
      <c r="B6" s="5" t="n">
        <v>845591</v>
      </c>
      <c r="C6" s="5" t="n">
        <v>581723</v>
      </c>
    </row>
    <row r="7" spans="1:3">
      <c r="A7" s="4" t="s">
        <v>34</v>
      </c>
      <c r="B7" s="5" t="n">
        <v>329727</v>
      </c>
      <c r="C7" s="5" t="n">
        <v>274827</v>
      </c>
    </row>
    <row r="8" spans="1:3">
      <c r="A8" s="4" t="s">
        <v>35</v>
      </c>
      <c r="B8" s="5" t="n">
        <v>189067</v>
      </c>
      <c r="C8" s="5" t="n">
        <v>173227</v>
      </c>
    </row>
    <row r="9" spans="1:3">
      <c r="A9" s="4" t="s">
        <v>36</v>
      </c>
      <c r="B9" s="5" t="n">
        <v>294405</v>
      </c>
      <c r="C9" s="5" t="n">
        <v>122990</v>
      </c>
    </row>
    <row r="10" spans="1:3">
      <c r="A10" s="4" t="s">
        <v>37</v>
      </c>
      <c r="B10" s="5" t="n">
        <v>734249</v>
      </c>
      <c r="C10" s="5" t="n">
        <v>472249</v>
      </c>
    </row>
    <row r="11" spans="1:3">
      <c r="A11" s="4" t="s">
        <v>38</v>
      </c>
      <c r="B11" s="5" t="n">
        <v>1297704</v>
      </c>
      <c r="C11" s="5" t="n">
        <v>1297039</v>
      </c>
    </row>
    <row r="12" spans="1:3">
      <c r="A12" s="4" t="s">
        <v>39</v>
      </c>
      <c r="B12" s="7" t="n">
        <v>3690743</v>
      </c>
      <c r="C12" s="7" t="n">
        <v>2922055</v>
      </c>
    </row>
    <row r="13" spans="1:3">
      <c r="A13" s="4" t="s">
        <v>40</v>
      </c>
    </row>
    <row r="14" spans="1:3">
      <c r="A14" s="3" t="s">
        <v>41</v>
      </c>
    </row>
    <row r="15" spans="1:3">
      <c r="A15" s="4" t="s">
        <v>42</v>
      </c>
      <c r="B15" s="7" t="n">
        <v>25</v>
      </c>
      <c r="C15" s="7" t="n">
        <v>25</v>
      </c>
    </row>
    <row r="16" spans="1:3">
      <c r="A16" s="4" t="s">
        <v>43</v>
      </c>
      <c r="B16" s="5" t="n">
        <v>550</v>
      </c>
      <c r="C16" s="5" t="n">
        <v>550</v>
      </c>
    </row>
    <row r="17" spans="1:3">
      <c r="A17" s="4" t="s">
        <v>44</v>
      </c>
      <c r="B17" s="5" t="n">
        <v>1471</v>
      </c>
      <c r="C17" s="5" t="n">
        <v>1471</v>
      </c>
    </row>
    <row r="18" spans="1:3">
      <c r="A18" s="4" t="s">
        <v>45</v>
      </c>
      <c r="B18" s="5" t="n">
        <v>1767</v>
      </c>
      <c r="C18" s="5" t="n">
        <v>1767</v>
      </c>
    </row>
    <row r="19" spans="1:3">
      <c r="A19" s="4" t="s">
        <v>46</v>
      </c>
      <c r="B19" s="5" t="n">
        <v>15059</v>
      </c>
      <c r="C19" s="5" t="n">
        <v>14934</v>
      </c>
    </row>
    <row r="20" spans="1:3">
      <c r="A20" s="4" t="s">
        <v>47</v>
      </c>
      <c r="B20" s="5" t="n">
        <v>11624317</v>
      </c>
      <c r="C20" s="5" t="n">
        <v>11624442</v>
      </c>
    </row>
    <row r="21" spans="1:3">
      <c r="A21" s="4" t="s">
        <v>48</v>
      </c>
      <c r="B21" s="5" t="n">
        <v>-15298383</v>
      </c>
      <c r="C21" s="5" t="n">
        <v>-14528373</v>
      </c>
    </row>
    <row r="22" spans="1:3">
      <c r="A22" s="4" t="s">
        <v>49</v>
      </c>
      <c r="B22" s="5" t="n">
        <v>-3655194</v>
      </c>
      <c r="C22" s="5" t="n">
        <v>-2885184</v>
      </c>
    </row>
    <row r="23" spans="1:3">
      <c r="A23" s="4" t="s">
        <v>50</v>
      </c>
      <c r="B23" s="7" t="n">
        <v>35549</v>
      </c>
      <c r="C23" s="7" t="n">
        <v>368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r="1" spans="1:6">
      <c r="A1" s="1" t="s">
        <v>193</v>
      </c>
      <c r="B1" s="2" t="s">
        <v>82</v>
      </c>
      <c r="D1" s="2" t="s">
        <v>1</v>
      </c>
    </row>
    <row r="2" spans="1:6">
      <c r="B2" s="2" t="s">
        <v>2</v>
      </c>
      <c r="C2" s="2" t="s">
        <v>83</v>
      </c>
      <c r="D2" s="2" t="s">
        <v>2</v>
      </c>
      <c r="E2" s="2" t="s">
        <v>83</v>
      </c>
      <c r="F2" s="2" t="s">
        <v>28</v>
      </c>
    </row>
    <row r="3" spans="1:6">
      <c r="A3" s="4" t="s">
        <v>33</v>
      </c>
      <c r="B3" s="7" t="n">
        <v>845591</v>
      </c>
      <c r="D3" s="7" t="n">
        <v>845591</v>
      </c>
      <c r="F3" s="7" t="n">
        <v>581723</v>
      </c>
    </row>
    <row r="4" spans="1:6">
      <c r="A4" s="4" t="s">
        <v>194</v>
      </c>
      <c r="B4" s="5" t="n">
        <v>487</v>
      </c>
      <c r="C4" s="7" t="n">
        <v>507</v>
      </c>
      <c r="D4" s="5" t="n">
        <v>1052</v>
      </c>
      <c r="E4" s="7" t="n">
        <v>507</v>
      </c>
    </row>
    <row r="5" spans="1:6">
      <c r="A5" s="4" t="s">
        <v>195</v>
      </c>
    </row>
    <row r="6" spans="1:6">
      <c r="A6" s="4" t="s">
        <v>33</v>
      </c>
      <c r="B6" s="7" t="n">
        <v>320000</v>
      </c>
      <c r="D6" s="7" t="n">
        <v>320000</v>
      </c>
      <c r="F6" s="7" t="n">
        <v>18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r="A1" s="1" t="s">
        <v>196</v>
      </c>
      <c r="B1" s="2" t="s">
        <v>1</v>
      </c>
      <c r="C1" s="2" t="s">
        <v>197</v>
      </c>
    </row>
    <row r="2" spans="1:3">
      <c r="B2" s="2" t="s">
        <v>2</v>
      </c>
      <c r="C2" s="2" t="s">
        <v>28</v>
      </c>
    </row>
    <row r="3" spans="1:3">
      <c r="A3" s="4" t="s">
        <v>198</v>
      </c>
    </row>
    <row r="4" spans="1:3">
      <c r="A4" s="4" t="s">
        <v>199</v>
      </c>
      <c r="B4" s="7" t="n">
        <v>1468</v>
      </c>
      <c r="C4" s="7" t="n">
        <v>868</v>
      </c>
    </row>
    <row r="5" spans="1:3">
      <c r="A5" s="4" t="s">
        <v>200</v>
      </c>
      <c r="B5" s="7" t="n">
        <v>0</v>
      </c>
      <c r="C5" s="7" t="n">
        <v>0</v>
      </c>
    </row>
    <row r="6" spans="1:3">
      <c r="A6" s="4" t="s">
        <v>201</v>
      </c>
    </row>
    <row r="7" spans="1:3">
      <c r="A7" s="4" t="s">
        <v>199</v>
      </c>
      <c r="B7" s="7" t="n">
        <v>189813</v>
      </c>
      <c r="C7" s="7" t="n">
        <v>90850</v>
      </c>
    </row>
    <row r="8" spans="1:3">
      <c r="A8" s="4" t="s">
        <v>200</v>
      </c>
      <c r="B8" s="9" t="n">
        <v>0.01</v>
      </c>
      <c r="C8" s="9" t="n">
        <v>0.01</v>
      </c>
    </row>
    <row r="9" spans="1:3">
      <c r="A9" s="4" t="s">
        <v>202</v>
      </c>
    </row>
    <row r="10" spans="1:3">
      <c r="A10" s="4" t="s">
        <v>199</v>
      </c>
      <c r="B10" s="7" t="n">
        <v>395156</v>
      </c>
      <c r="C10" s="7" t="n">
        <v>183314</v>
      </c>
    </row>
    <row r="11" spans="1:3">
      <c r="A11" s="4" t="s">
        <v>200</v>
      </c>
      <c r="B11" s="9" t="n">
        <v>0.03</v>
      </c>
      <c r="C11" s="9" t="n">
        <v>0.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1</v>
      </c>
      <c r="B1" s="2" t="s">
        <v>2</v>
      </c>
      <c r="C1" s="2" t="s">
        <v>28</v>
      </c>
    </row>
    <row r="2" spans="1:3">
      <c r="A2" s="3" t="s">
        <v>32</v>
      </c>
    </row>
    <row r="3" spans="1:3">
      <c r="A3" s="4" t="s">
        <v>52</v>
      </c>
      <c r="B3" s="7" t="n">
        <v>0</v>
      </c>
      <c r="C3" s="7" t="n">
        <v>665</v>
      </c>
    </row>
    <row r="4" spans="1:3">
      <c r="A4" s="3" t="s">
        <v>41</v>
      </c>
    </row>
    <row r="5" spans="1:3">
      <c r="A5" s="4" t="s">
        <v>53</v>
      </c>
      <c r="B5" s="8" t="n">
        <v>0.001</v>
      </c>
      <c r="C5" s="8" t="n">
        <v>0.001</v>
      </c>
    </row>
    <row r="6" spans="1:3">
      <c r="A6" s="4" t="s">
        <v>54</v>
      </c>
      <c r="B6" s="5" t="n">
        <v>15000000</v>
      </c>
      <c r="C6" s="5" t="n">
        <v>15000000</v>
      </c>
    </row>
    <row r="7" spans="1:3">
      <c r="A7" s="4" t="s">
        <v>55</v>
      </c>
      <c r="B7" s="5" t="n">
        <v>3813274</v>
      </c>
      <c r="C7" s="5" t="n">
        <v>3813274</v>
      </c>
    </row>
    <row r="8" spans="1:3">
      <c r="A8" s="4" t="s">
        <v>56</v>
      </c>
      <c r="B8" s="5" t="n">
        <v>3813274</v>
      </c>
      <c r="C8" s="5" t="n">
        <v>3813274</v>
      </c>
    </row>
    <row r="9" spans="1:3">
      <c r="A9" s="4" t="s">
        <v>57</v>
      </c>
      <c r="B9" s="9" t="n">
        <v>0.6</v>
      </c>
      <c r="C9" s="9" t="n">
        <v>0.6</v>
      </c>
    </row>
    <row r="10" spans="1:3">
      <c r="A10" s="4" t="s">
        <v>58</v>
      </c>
      <c r="B10" s="5" t="n">
        <v>7150000</v>
      </c>
      <c r="C10" s="5" t="n">
        <v>7150000</v>
      </c>
    </row>
    <row r="11" spans="1:3">
      <c r="A11" s="4" t="s">
        <v>59</v>
      </c>
      <c r="B11" s="5" t="n">
        <v>25000</v>
      </c>
      <c r="C11" s="5" t="n">
        <v>25000</v>
      </c>
    </row>
    <row r="12" spans="1:3">
      <c r="A12" s="4" t="s">
        <v>60</v>
      </c>
      <c r="B12" s="5" t="n">
        <v>25000</v>
      </c>
      <c r="C12" s="5" t="n">
        <v>25000</v>
      </c>
    </row>
    <row r="13" spans="1:3">
      <c r="A13" s="4" t="s">
        <v>61</v>
      </c>
      <c r="B13" s="7" t="n">
        <v>31468</v>
      </c>
      <c r="C13" s="7" t="n">
        <v>30868</v>
      </c>
    </row>
    <row r="14" spans="1:3">
      <c r="A14" s="4" t="s">
        <v>62</v>
      </c>
      <c r="B14" s="8" t="n">
        <v>0.001</v>
      </c>
      <c r="C14" s="4" t="s">
        <v>63</v>
      </c>
    </row>
    <row r="15" spans="1:3">
      <c r="A15" s="4" t="s">
        <v>64</v>
      </c>
      <c r="B15" s="5" t="n">
        <v>2000000</v>
      </c>
      <c r="C15" s="5" t="n">
        <v>2000000</v>
      </c>
    </row>
    <row r="16" spans="1:3">
      <c r="A16" s="4" t="s">
        <v>65</v>
      </c>
      <c r="B16" s="5" t="n">
        <v>549795</v>
      </c>
      <c r="C16" s="5" t="n">
        <v>549795</v>
      </c>
    </row>
    <row r="17" spans="1:3">
      <c r="A17" s="4" t="s">
        <v>66</v>
      </c>
      <c r="B17" s="5" t="n">
        <v>549795</v>
      </c>
      <c r="C17" s="5" t="n">
        <v>549795</v>
      </c>
    </row>
    <row r="18" spans="1:3">
      <c r="A18" s="4" t="s">
        <v>67</v>
      </c>
      <c r="B18" s="7" t="n">
        <v>3488583</v>
      </c>
      <c r="C18" s="7" t="n">
        <v>3389620</v>
      </c>
    </row>
    <row r="19" spans="1:3">
      <c r="A19" s="4" t="s">
        <v>68</v>
      </c>
      <c r="B19" s="8" t="n">
        <v>0.001</v>
      </c>
      <c r="C19" s="8" t="n">
        <v>0.001</v>
      </c>
    </row>
    <row r="20" spans="1:3">
      <c r="A20" s="4" t="s">
        <v>69</v>
      </c>
      <c r="B20" s="5" t="n">
        <v>2000000</v>
      </c>
      <c r="C20" s="5" t="n">
        <v>2000000</v>
      </c>
    </row>
    <row r="21" spans="1:3">
      <c r="A21" s="4" t="s">
        <v>70</v>
      </c>
      <c r="B21" s="5" t="n">
        <v>1471121</v>
      </c>
      <c r="C21" s="5" t="n">
        <v>1471121</v>
      </c>
    </row>
    <row r="22" spans="1:3">
      <c r="A22" s="4" t="s">
        <v>71</v>
      </c>
      <c r="B22" s="5" t="n">
        <v>1471121</v>
      </c>
      <c r="C22" s="5" t="n">
        <v>1471121</v>
      </c>
    </row>
    <row r="23" spans="1:3">
      <c r="A23" s="4" t="s">
        <v>72</v>
      </c>
      <c r="B23" s="7" t="n">
        <v>9574951</v>
      </c>
      <c r="C23" s="7" t="n">
        <v>9363109</v>
      </c>
    </row>
    <row r="24" spans="1:3">
      <c r="A24" s="4" t="s">
        <v>73</v>
      </c>
      <c r="B24" s="8" t="n">
        <v>0.001</v>
      </c>
      <c r="C24" s="8" t="n">
        <v>0.001</v>
      </c>
    </row>
    <row r="25" spans="1:3">
      <c r="A25" s="4" t="s">
        <v>74</v>
      </c>
      <c r="B25" s="5" t="n">
        <v>2000000</v>
      </c>
      <c r="C25" s="5" t="n">
        <v>2000000</v>
      </c>
    </row>
    <row r="26" spans="1:3">
      <c r="A26" s="4" t="s">
        <v>75</v>
      </c>
      <c r="B26" s="5" t="n">
        <v>1767358</v>
      </c>
      <c r="C26" s="5" t="n">
        <v>1767358</v>
      </c>
    </row>
    <row r="27" spans="1:3">
      <c r="A27" s="4" t="s">
        <v>76</v>
      </c>
      <c r="B27" s="5" t="n">
        <v>1767358</v>
      </c>
      <c r="C27" s="5" t="n">
        <v>1767358</v>
      </c>
    </row>
    <row r="28" spans="1:3">
      <c r="A28" s="4" t="s">
        <v>77</v>
      </c>
      <c r="B28" s="8" t="n">
        <v>0.001</v>
      </c>
      <c r="C28" s="8" t="n">
        <v>0.001</v>
      </c>
    </row>
    <row r="29" spans="1:3">
      <c r="A29" s="4" t="s">
        <v>78</v>
      </c>
      <c r="B29" s="5" t="n">
        <v>100000000</v>
      </c>
      <c r="C29" s="5" t="n">
        <v>100000000</v>
      </c>
    </row>
    <row r="30" spans="1:3">
      <c r="A30" s="4" t="s">
        <v>79</v>
      </c>
      <c r="B30" s="5" t="n">
        <v>15059033</v>
      </c>
      <c r="C30" s="5" t="n">
        <v>14934033</v>
      </c>
    </row>
    <row r="31" spans="1:3">
      <c r="A31" s="4" t="s">
        <v>80</v>
      </c>
      <c r="B31" s="5" t="n">
        <v>15059033</v>
      </c>
      <c r="C31" s="5" t="n">
        <v>149340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row>
    <row r="5" spans="1:5">
      <c r="A5" s="3" t="s">
        <v>86</v>
      </c>
    </row>
    <row r="6" spans="1:5">
      <c r="A6" s="4" t="s">
        <v>87</v>
      </c>
      <c r="C6" s="7" t="n">
        <v>8186</v>
      </c>
      <c r="D6" s="7" t="n">
        <v>503</v>
      </c>
      <c r="E6" s="7" t="n">
        <v>8186</v>
      </c>
    </row>
    <row r="7" spans="1:5">
      <c r="A7" s="4" t="s">
        <v>88</v>
      </c>
      <c r="B7" s="7" t="n">
        <v>157753</v>
      </c>
      <c r="C7" s="5" t="n">
        <v>155238</v>
      </c>
      <c r="D7" s="5" t="n">
        <v>331526</v>
      </c>
      <c r="E7" s="5" t="n">
        <v>177238</v>
      </c>
    </row>
    <row r="8" spans="1:5">
      <c r="A8" s="4" t="s">
        <v>89</v>
      </c>
      <c r="B8" s="5" t="n">
        <v>158318</v>
      </c>
      <c r="C8" s="5" t="n">
        <v>42323</v>
      </c>
      <c r="D8" s="5" t="n">
        <v>332168</v>
      </c>
      <c r="E8" s="5" t="n">
        <v>42623</v>
      </c>
    </row>
    <row r="9" spans="1:5">
      <c r="A9" s="4" t="s">
        <v>90</v>
      </c>
      <c r="B9" s="5" t="n">
        <v>749</v>
      </c>
      <c r="C9" s="5" t="n">
        <v>7216</v>
      </c>
      <c r="D9" s="5" t="n">
        <v>1284</v>
      </c>
      <c r="E9" s="5" t="n">
        <v>7216</v>
      </c>
    </row>
    <row r="10" spans="1:5">
      <c r="A10" s="4" t="s">
        <v>91</v>
      </c>
      <c r="B10" s="5" t="n">
        <v>316820</v>
      </c>
      <c r="C10" s="5" t="n">
        <v>212963</v>
      </c>
      <c r="D10" s="5" t="n">
        <v>665481</v>
      </c>
      <c r="E10" s="5" t="n">
        <v>235263</v>
      </c>
    </row>
    <row r="11" spans="1:5">
      <c r="A11" s="4" t="s">
        <v>92</v>
      </c>
      <c r="B11" s="5" t="n">
        <v>-316820</v>
      </c>
      <c r="C11" s="5" t="n">
        <v>-212963</v>
      </c>
      <c r="D11" s="5" t="n">
        <v>-665481</v>
      </c>
      <c r="E11" s="5" t="n">
        <v>-235263</v>
      </c>
    </row>
    <row r="12" spans="1:5">
      <c r="A12" s="3" t="s">
        <v>93</v>
      </c>
    </row>
    <row r="13" spans="1:5">
      <c r="A13" s="4" t="s">
        <v>94</v>
      </c>
      <c r="B13" s="5" t="n">
        <v>-48964</v>
      </c>
      <c r="C13" s="5" t="n">
        <v>-124723</v>
      </c>
      <c r="D13" s="5" t="n">
        <v>-103864</v>
      </c>
      <c r="E13" s="5" t="n">
        <v>-245692</v>
      </c>
    </row>
    <row r="14" spans="1:5">
      <c r="A14" s="4" t="s">
        <v>95</v>
      </c>
      <c r="B14" s="7" t="n">
        <v>-314</v>
      </c>
      <c r="C14" s="5" t="n">
        <v>-4077</v>
      </c>
      <c r="D14" s="7" t="n">
        <v>-665</v>
      </c>
      <c r="E14" s="5" t="n">
        <v>-50442</v>
      </c>
    </row>
    <row r="15" spans="1:5">
      <c r="A15" s="4" t="s">
        <v>96</v>
      </c>
      <c r="C15" s="5" t="n">
        <v>-1161</v>
      </c>
      <c r="E15" s="5" t="n">
        <v>-14495</v>
      </c>
    </row>
    <row r="16" spans="1:5">
      <c r="A16" s="4" t="s">
        <v>97</v>
      </c>
      <c r="C16" s="5" t="n">
        <v>935475</v>
      </c>
      <c r="E16" s="5" t="n">
        <v>955180</v>
      </c>
    </row>
    <row r="17" spans="1:5">
      <c r="A17" s="4" t="s">
        <v>98</v>
      </c>
      <c r="C17" s="5" t="n">
        <v>-29250</v>
      </c>
      <c r="E17" s="5" t="n">
        <v>-29250</v>
      </c>
    </row>
    <row r="18" spans="1:5">
      <c r="A18" s="4" t="s">
        <v>99</v>
      </c>
      <c r="C18" s="5" t="n">
        <v>28300</v>
      </c>
      <c r="E18" s="5" t="n">
        <v>28300</v>
      </c>
    </row>
    <row r="19" spans="1:5">
      <c r="A19" s="4" t="s">
        <v>100</v>
      </c>
      <c r="C19" s="5" t="n">
        <v>-2043258</v>
      </c>
      <c r="E19" s="5" t="n">
        <v>-2043258</v>
      </c>
    </row>
    <row r="20" spans="1:5">
      <c r="A20" s="4" t="s">
        <v>101</v>
      </c>
      <c r="B20" s="7" t="n">
        <v>-49278</v>
      </c>
      <c r="C20" s="5" t="n">
        <v>-1238694</v>
      </c>
      <c r="D20" s="7" t="n">
        <v>-104529</v>
      </c>
      <c r="E20" s="5" t="n">
        <v>-1399657</v>
      </c>
    </row>
    <row r="21" spans="1:5">
      <c r="A21" s="4" t="s">
        <v>102</v>
      </c>
      <c r="B21" s="5" t="n">
        <v>-366098</v>
      </c>
      <c r="C21" s="5" t="n">
        <v>-1451657</v>
      </c>
      <c r="D21" s="5" t="n">
        <v>-770010</v>
      </c>
      <c r="E21" s="5" t="n">
        <v>-1634920</v>
      </c>
    </row>
    <row r="22" spans="1:5">
      <c r="A22" s="4" t="s">
        <v>103</v>
      </c>
      <c r="B22" s="5" t="n">
        <v>-155702</v>
      </c>
      <c r="C22" s="5" t="n">
        <v>-4132</v>
      </c>
      <c r="D22" s="5" t="n">
        <v>-311404</v>
      </c>
      <c r="E22" s="5" t="n">
        <v>-11832</v>
      </c>
    </row>
    <row r="23" spans="1:5">
      <c r="A23" s="4" t="s">
        <v>104</v>
      </c>
      <c r="B23" s="7" t="n">
        <v>-521800</v>
      </c>
      <c r="C23" s="7" t="n">
        <v>-1455789</v>
      </c>
      <c r="D23" s="7" t="n">
        <v>-1081414</v>
      </c>
      <c r="E23" s="7" t="n">
        <v>-1646752</v>
      </c>
    </row>
    <row r="24" spans="1:5">
      <c r="A24" s="4" t="s">
        <v>105</v>
      </c>
      <c r="B24" s="9" t="n">
        <v>-0.03</v>
      </c>
      <c r="C24" s="9" t="n">
        <v>-0.12</v>
      </c>
      <c r="D24" s="9" t="n">
        <v>-0.07000000000000001</v>
      </c>
      <c r="E24" s="9" t="n">
        <v>-0.13</v>
      </c>
    </row>
    <row r="25" spans="1:5">
      <c r="A25" s="4" t="s">
        <v>106</v>
      </c>
      <c r="B25" s="5" t="n">
        <v>15059033</v>
      </c>
      <c r="C25" s="5" t="n">
        <v>12415346</v>
      </c>
      <c r="D25" s="5" t="n">
        <v>15025193</v>
      </c>
      <c r="E25" s="5" t="n">
        <v>123185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7</v>
      </c>
      <c r="B1" s="2" t="s">
        <v>1</v>
      </c>
    </row>
    <row r="2" spans="1:3">
      <c r="B2" s="2" t="s">
        <v>2</v>
      </c>
      <c r="C2" s="2" t="s">
        <v>83</v>
      </c>
    </row>
    <row r="3" spans="1:3">
      <c r="A3" s="3" t="s">
        <v>108</v>
      </c>
    </row>
    <row r="4" spans="1:3">
      <c r="A4" s="4" t="s">
        <v>102</v>
      </c>
      <c r="B4" s="7" t="n">
        <v>-770010</v>
      </c>
      <c r="C4" s="7" t="n">
        <v>-1634920</v>
      </c>
    </row>
    <row r="5" spans="1:3">
      <c r="A5" s="3" t="s">
        <v>109</v>
      </c>
    </row>
    <row r="6" spans="1:3">
      <c r="A6" s="4" t="s">
        <v>95</v>
      </c>
      <c r="B6" s="7" t="n">
        <v>665</v>
      </c>
      <c r="C6" s="5" t="n">
        <v>50442</v>
      </c>
    </row>
    <row r="7" spans="1:3">
      <c r="A7" s="4" t="s">
        <v>96</v>
      </c>
      <c r="C7" s="5" t="n">
        <v>14495</v>
      </c>
    </row>
    <row r="8" spans="1:3">
      <c r="A8" s="4" t="s">
        <v>97</v>
      </c>
      <c r="C8" s="5" t="n">
        <v>-955180</v>
      </c>
    </row>
    <row r="9" spans="1:3">
      <c r="A9" s="4" t="s">
        <v>110</v>
      </c>
      <c r="C9" s="5" t="n">
        <v>29250</v>
      </c>
    </row>
    <row r="10" spans="1:3">
      <c r="A10" s="4" t="s">
        <v>111</v>
      </c>
      <c r="C10" s="5" t="n">
        <v>-28300</v>
      </c>
    </row>
    <row r="11" spans="1:3">
      <c r="A11" s="4" t="s">
        <v>100</v>
      </c>
      <c r="C11" s="5" t="n">
        <v>2043258</v>
      </c>
    </row>
    <row r="12" spans="1:3">
      <c r="A12" s="3" t="s">
        <v>112</v>
      </c>
    </row>
    <row r="13" spans="1:3">
      <c r="A13" s="4" t="s">
        <v>33</v>
      </c>
      <c r="B13" s="7" t="n">
        <v>263868</v>
      </c>
      <c r="C13" s="5" t="n">
        <v>36962</v>
      </c>
    </row>
    <row r="14" spans="1:3">
      <c r="A14" s="4" t="s">
        <v>34</v>
      </c>
      <c r="B14" s="5" t="n">
        <v>54900</v>
      </c>
      <c r="C14" s="5" t="n">
        <v>245691</v>
      </c>
    </row>
    <row r="15" spans="1:3">
      <c r="A15" s="4" t="s">
        <v>35</v>
      </c>
      <c r="B15" s="5" t="n">
        <v>15840</v>
      </c>
      <c r="C15" s="7" t="n">
        <v>18072</v>
      </c>
    </row>
    <row r="16" spans="1:3">
      <c r="A16" s="4" t="s">
        <v>36</v>
      </c>
      <c r="B16" s="5" t="n">
        <v>171415</v>
      </c>
    </row>
    <row r="17" spans="1:3">
      <c r="A17" s="4" t="s">
        <v>113</v>
      </c>
      <c r="B17" s="7" t="n">
        <v>-263322</v>
      </c>
      <c r="C17" s="7" t="n">
        <v>-180230</v>
      </c>
    </row>
    <row r="18" spans="1:3">
      <c r="A18" s="3" t="s">
        <v>114</v>
      </c>
    </row>
    <row r="19" spans="1:3">
      <c r="A19" s="4" t="s">
        <v>115</v>
      </c>
      <c r="C19" s="5" t="n">
        <v>285250</v>
      </c>
    </row>
    <row r="20" spans="1:3">
      <c r="A20" s="4" t="s">
        <v>116</v>
      </c>
      <c r="C20" s="7" t="n">
        <v>200</v>
      </c>
    </row>
    <row r="21" spans="1:3">
      <c r="A21" s="4" t="s">
        <v>117</v>
      </c>
      <c r="B21" s="7" t="n">
        <v>262000</v>
      </c>
    </row>
    <row r="22" spans="1:3">
      <c r="A22" s="4" t="s">
        <v>118</v>
      </c>
      <c r="B22" s="5" t="n">
        <v>262000</v>
      </c>
      <c r="C22" s="7" t="n">
        <v>285450</v>
      </c>
    </row>
    <row r="23" spans="1:3">
      <c r="A23" s="4" t="s">
        <v>119</v>
      </c>
      <c r="B23" s="5" t="n">
        <v>-1322</v>
      </c>
      <c r="C23" s="7" t="n">
        <v>105220</v>
      </c>
    </row>
    <row r="24" spans="1:3">
      <c r="A24" s="4" t="s">
        <v>120</v>
      </c>
      <c r="B24" s="5" t="n">
        <v>36871</v>
      </c>
    </row>
    <row r="25" spans="1:3">
      <c r="A25" s="4" t="s">
        <v>121</v>
      </c>
      <c r="B25" s="7" t="n">
        <v>35549</v>
      </c>
      <c r="C25" s="7" t="n">
        <v>105220</v>
      </c>
    </row>
    <row r="26" spans="1:3">
      <c r="A26" s="3" t="s">
        <v>122</v>
      </c>
    </row>
    <row r="27" spans="1:3">
      <c r="A27" s="4" t="s">
        <v>123</v>
      </c>
      <c r="C27" s="5" t="n">
        <v>178245</v>
      </c>
    </row>
    <row r="28" spans="1:3">
      <c r="A28" s="4" t="s">
        <v>124</v>
      </c>
      <c r="C28" s="5" t="n">
        <v>26750</v>
      </c>
    </row>
    <row r="29" spans="1:3">
      <c r="A29" s="4" t="s">
        <v>125</v>
      </c>
      <c r="C29" s="5" t="n">
        <v>4296</v>
      </c>
    </row>
    <row r="30" spans="1:3">
      <c r="A30" s="4" t="s">
        <v>126</v>
      </c>
      <c r="C30" s="5" t="n">
        <v>46700</v>
      </c>
    </row>
    <row r="31" spans="1:3">
      <c r="A31" s="4" t="s">
        <v>127</v>
      </c>
      <c r="C31" s="5" t="n">
        <v>318124</v>
      </c>
    </row>
    <row r="32" spans="1:3">
      <c r="A32" s="4" t="s">
        <v>128</v>
      </c>
      <c r="C32" s="5" t="n">
        <v>250908</v>
      </c>
    </row>
    <row r="33" spans="1:3">
      <c r="A33" s="4" t="s">
        <v>129</v>
      </c>
      <c r="C33" s="5" t="n">
        <v>788827</v>
      </c>
    </row>
    <row r="34" spans="1:3">
      <c r="A34" s="4" t="s">
        <v>130</v>
      </c>
      <c r="C34" s="5" t="n">
        <v>1778702</v>
      </c>
    </row>
    <row r="35" spans="1:3">
      <c r="A35" s="4" t="s">
        <v>131</v>
      </c>
      <c r="C35" s="5" t="n">
        <v>1405</v>
      </c>
    </row>
    <row r="36" spans="1:3">
      <c r="A36" s="4" t="s">
        <v>132</v>
      </c>
      <c r="C36" s="5" t="n">
        <v>40000</v>
      </c>
    </row>
    <row r="37" spans="1:3">
      <c r="A37" s="4" t="s">
        <v>133</v>
      </c>
      <c r="C37" s="5" t="n">
        <v>3900</v>
      </c>
    </row>
    <row r="38" spans="1:3">
      <c r="A38" s="4" t="s">
        <v>134</v>
      </c>
      <c r="C38" s="7" t="n">
        <v>28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BALANCE </vt:lpstr>
      <vt:lpstr>CONDENSED CONSOLIDATED BALANCE3</vt:lpstr>
      <vt:lpstr>CONDENSED CONSOLIDATED STATEMEN</vt:lpstr>
      <vt:lpstr>CONDENSED CONSOLIDATED STATEME5</vt:lpstr>
      <vt:lpstr>Business Organization and Natur</vt:lpstr>
      <vt:lpstr>Going Concern and Management Pl</vt:lpstr>
      <vt:lpstr>Summary of Significant Accounti</vt:lpstr>
      <vt:lpstr>Convertible Notes Payable</vt:lpstr>
      <vt:lpstr>Notes Payable</vt:lpstr>
      <vt:lpstr>Commitments and Contingencies</vt:lpstr>
      <vt:lpstr>Stockholders' Deficiency</vt:lpstr>
      <vt:lpstr>Subsequent Events</vt:lpstr>
      <vt:lpstr>Summary of Significant Accoun14</vt:lpstr>
      <vt:lpstr>Summary of Significant Accoun15</vt:lpstr>
      <vt:lpstr>Going Concern and Management 16</vt:lpstr>
      <vt:lpstr>Summary of Significant Accoun17</vt:lpstr>
      <vt:lpstr>Convertible Notes Payable (Deta</vt:lpstr>
      <vt:lpstr>Notes Payable (Details Narrativ</vt:lpstr>
      <vt:lpstr>Commitments and Contingencies (</vt:lpstr>
      <vt:lpstr>Stockholders' Deficiency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1T06:02:20Z</dcterms:created>
  <dcterms:modified xmlns:dcterms="http://purl.org/dc/terms/" xmlns:xsi="http://www.w3.org/2001/XMLSchema-instance" xsi:type="dcterms:W3CDTF">2015-08-21T06:02:20Z</dcterms:modified>
  <dc:title xmlns:dc="http://purl.org/dc/elements/1.1/">Untitled</dc:title>
  <dc:description xmlns:dc="http://purl.org/dc/elements/1.1/"/>
  <dc:subject xmlns:dc="http://purl.org/dc/elements/1.1/"/>
  <cp:keywords/>
  <cp:category/>
</cp:coreProperties>
</file>